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GLAUKOS CORPORATION</t>
        </is>
      </c>
    </row>
    <row r="6">
      <c r="A6" s="4" t="inlineStr">
        <is>
          <t>Entity Central Index Key</t>
        </is>
      </c>
      <c r="B6" s="4" t="inlineStr">
        <is>
          <t>000119244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 ​ ​ ​ ​ ​ ​ ​ ​ ​ ​ ​ ​ ​ ​ ​ ​ ​ ​ ​ ​ ​ ​ ​ Value of Initial Fixed $100 Investment based on: ​ ​ ​ ​ Company Selected Measure: ​ ​ ​ ​ ​ ​ ​ ​ ​ ​ ​ ​ ​ ​ ​ ​ ​ ​ ​ ​ ​ ​ ​ ​ ​ ​ ​ ​ ​ ​ ​ ​ ​ ​ ​ ​ ​ ​ ​ ​ ​ ​ ​ ​ ​ ​ ​ ​ ​ ​ ​ ​ ​ Year Summary Compensation Table Total for CEO (b) Compensation Actually Paid to CEO (c) Average Summary Compensation Table Total for non-CEO Named Executive Officers (d) Average Compensation Actually Paid to non-CEO Named Executive Officers (e) Total Share- holder Return (f) Peer Group Total Share- holder Return (g) Net Income (in thousands) (h) Net Sales (in thousands) (i) ​ ​ ​ ​ ​ ​ ​ ​ ​ ​ ​ ​ ​ ​ ​ ​ ​ ​ ​ ​ ​ ​ ​ ​ ​ ​ ​ 2022 $ 6,268,188 ​ $ 5,463,353 ​ $ 2,930,016 ​ $ 2,377,340 ​ $ 80.19 ​ $ 102.25 ​ $ (99,195) ​ $ 282,862 ​ 2021 $ 7,260,144 ​ $ (172,505) ​ $ 2,196,905 ​ $ 496,378 ​ $ 81.59 ​ $ 138.98 ​ $ (49,593) ​ $ 294,011 ​ 2020 $ 6,018,242 ​ $ 11,765,592 ​ $ 2,161,224 ​ $ 4,764,939 ​ $ 138.17 ​ $ 131.41 ​ $ (120,348) ​ $ 224,959 ​ ​ Column (b) . Reflects compensation amounts reported in the “Summary Compensation Table” for our Chairman and CEO, Thomas W. Burns , for the respective years shown. Column (c) . “Compensation actually paid” to our CEO in each of 2022, 2021 and 2020 reflects the respective amounts set forth in column (b) of the table above, adjusted as set forth in the table below, as determined in accordance with SEC rules. The dollar amounts reflected in column (b) of the table above do not reflect the actual amount of compensation earned by or paid to our CEO during the applicable year. For information regarding the decisions made by our CNG Committee in regards to the CEO’s compensation for each fiscal year, please see the Compensation Discussion &amp; Analysis sections of the proxy statements reporting pay for the fiscal years covered in the table above. ​ CEO – Thomas W. Burns – Equity Award Adjustment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2,282,800 ​ $ 329,529 ​ $ -0- ​ $ 1,350,723 ​ $ -0- ​ $ -0- ​ $ 3,963,052 2021 ​ $ 2,055,461 ​ $ (4,156,192) ​ $ -0- ​ $ (31,998) ​ $ -0- ​ $ -0- ​ $ (2,132,729) 2020 ​ $ 8,463,759 ​ $ 1,958,656 ​ $ -0- ​ $ 199,346 ​ $ -0- ​ $ -0- ​ $ 10,621,762 ​ Equity Valuation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vested restricted share unit grant date fair values are calculated using the stock price as of date of grant. Adjustments have been made using the stock price as of year end and as of each date of vest. Column (d) . The following non-CEO named executive officers are included in the average figures shown: 2020: Joseph E. Gilliam, Chris M. Calcaterra 2021: Joseph E. Gilliam, Chris M. Calcaterra 2022: Joseph E. Gilliam, Alex R. Thurman, Tomas Navratil, Chris M. Calcaterra Column (e) . Average “compensation actually paid” for our non-CEO Named Executive Officers in each of 2022, 2021 and 2020 reflects the respective amounts set forth in column (d) of the table above, adjusted as set forth in the table below, as determined in accordance with SEC rules. The dollar amounts reflected in column (d) of the table above do not reflect the actual amount of compensation earned by or paid to our non-CEO Named Executive Officers during the applicable year. For information regarding the decisions made by our CNG Committee in regards to the non-CEO Named Executive Officers’ compensation for each fiscal year, please the Compensation Discussion and Analysis sections of the proxy statements reporting pay for the fiscal years covered in the table above. ​ Non-CEO Equity Award Adjustment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1,477,439 ​ $ 61,800 ​ $ -0- ​ $ 271,063 ​ $ -0- ​ $ -0- ​ $ 1,810,301 2021 ​ $ 861,492 ​ $ (1,490,771) ​ $ -0- ​ $ 128,748 ​ $ -0- ​ $ -0- ​ $ (500,531) 2020 ​ $ 3,347,859 ​ $ 801,226 ​ $ -0- ​ $ 50,103 ​ $ -0- ​ $ -0- ​ $ 4,199,188 ​ Equity Valuation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based restricted share unit grant date fair values are calculated using the stock price as of date of grant. Adjustments have been made using the stock price as of year end and as of each date of vest. The aggregate change in actuarial present value of accumulated benefit under pension plans reflects the amount reported for the applicable year in the Summary Compensation Table. ​ Column (f) . For the relevant fiscal year, represents the cumulative total shareholder return (TSR) of Glaukos Corporation for the measurement periods ending on December 31 of each of 2022, 2021 and 2020, respectively. ​ Column (g) : For the relevant fiscal year, represents the cumulative TSR of the S&amp;P 600 Health Care Sector Index ("Peer Group TSR") for the measurement periods ending on December 31 of each of 2022, 2021 and 2020, respectively. ​ Column (h) : Reflects “Net Income” in the Company’s Consolidated Income Statements included in the Company’s Annual Reports on Form 10-K for each of the years ended December 31, 2022, 2021 and 2020. ​ Column (i)</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Column (b) . Reflects compensation amounts reported in the “Summary Compensation Table” for our Chairman and CEO, Thomas W. Burns , for the respective years shown. Column (d) . The following non-CEO named executive officers are included in the average figures shown: 2020: Joseph E. Gilliam, Chris M. Calcaterra 2021: Joseph E. Gilliam, Chris M. Calcaterra 2022: Joseph E. Gilliam, Alex R. Thurman, Tomas Navratil, Chris M. Calcaterra</t>
        </is>
      </c>
      <c r="C6" s="4" t="inlineStr">
        <is>
          <t xml:space="preserve"> </t>
        </is>
      </c>
      <c r="D6" s="4" t="inlineStr">
        <is>
          <t xml:space="preserve"> </t>
        </is>
      </c>
    </row>
    <row r="7">
      <c r="A7" s="4" t="inlineStr">
        <is>
          <t>Peer Group Issuers, Footnote [Text Block]</t>
        </is>
      </c>
      <c r="B7" s="4" t="inlineStr">
        <is>
          <t>Column (g) : For the relevant fiscal year, represents the cumulative TSR of the S&amp;P 600 Health Care Sector Index ("Peer Group TSR") for the measurement periods ending on December 31 of each of 2022, 2021 and 2020, respectively.</t>
        </is>
      </c>
      <c r="C7" s="4" t="inlineStr">
        <is>
          <t xml:space="preserve"> </t>
        </is>
      </c>
      <c r="D7" s="4" t="inlineStr">
        <is>
          <t xml:space="preserve"> </t>
        </is>
      </c>
    </row>
    <row r="8">
      <c r="A8" s="4" t="inlineStr">
        <is>
          <t>PEO Total Compensation Amount</t>
        </is>
      </c>
      <c r="B8" s="5" t="n">
        <v>6268188</v>
      </c>
      <c r="C8" s="5" t="n">
        <v>7260144</v>
      </c>
      <c r="D8" s="5" t="n">
        <v>6018242</v>
      </c>
    </row>
    <row r="9">
      <c r="A9" s="4" t="inlineStr">
        <is>
          <t>PEO Actually Paid Compensation Amount</t>
        </is>
      </c>
      <c r="B9" s="5" t="n">
        <v>5463353</v>
      </c>
      <c r="C9" s="6" t="n">
        <v>-172505</v>
      </c>
      <c r="D9" s="6" t="n">
        <v>11765592</v>
      </c>
    </row>
    <row r="10">
      <c r="A10" s="4" t="inlineStr">
        <is>
          <t>Adjustment To PEO Compensation, Footnote [Text Block]</t>
        </is>
      </c>
      <c r="B10" s="4" t="inlineStr">
        <is>
          <t>Column (c) . “Compensation actually paid” to our CEO in each of 2022, 2021 and 2020 reflects the respective amounts set forth in column (b) of the table above, adjusted as set forth in the table below, as determined in accordance with SEC rules. The dollar amounts reflected in column (b) of the table above do not reflect the actual amount of compensation earned by or paid to our CEO during the applicable year. For information regarding the decisions made by our CNG Committee in regards to the CEO’s compensation for each fiscal year, please see the Compensation Discussion &amp; Analysis sections of the proxy statements reporting pay for the fiscal years covered in the table above. ​ CEO – Thomas W. Burns – Equity Award Adjustment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2,282,800 ​ $ 329,529 ​ $ -0- ​ $ 1,350,723 ​ $ -0- ​ $ -0- ​ $ 3,963,052 2021 ​ $ 2,055,461 ​ $ (4,156,192) ​ $ -0- ​ $ (31,998) ​ $ -0- ​ $ -0- ​ $ (2,132,729) 2020 ​ $ 8,463,759 ​ $ 1,958,656 ​ $ -0- ​ $ 199,346 ​ $ -0- ​ $ -0- ​ $ 10,621,762 ​ Equity Valuation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vested restricted share unit grant date fair values are calculated using the stock price as of date of grant. Adjustments have been made using the stock price as of year end and as of each date of vest.</t>
        </is>
      </c>
      <c r="C10" s="4" t="inlineStr">
        <is>
          <t xml:space="preserve"> </t>
        </is>
      </c>
      <c r="D10" s="4" t="inlineStr">
        <is>
          <t xml:space="preserve"> </t>
        </is>
      </c>
    </row>
    <row r="11">
      <c r="A11" s="4" t="inlineStr">
        <is>
          <t>Non-PEO NEO Average Total Compensation Amount</t>
        </is>
      </c>
      <c r="B11" s="5" t="n">
        <v>2930016</v>
      </c>
      <c r="C11" s="6" t="n">
        <v>2196905</v>
      </c>
      <c r="D11" s="6" t="n">
        <v>2161224</v>
      </c>
    </row>
    <row r="12">
      <c r="A12" s="4" t="inlineStr">
        <is>
          <t>Non-PEO NEO Average Compensation Actually Paid Amount</t>
        </is>
      </c>
      <c r="B12" s="5" t="n">
        <v>2377340</v>
      </c>
      <c r="C12" s="6" t="n">
        <v>496378</v>
      </c>
      <c r="D12" s="6" t="n">
        <v>4764939</v>
      </c>
    </row>
    <row r="13">
      <c r="A13" s="4" t="inlineStr">
        <is>
          <t>Adjustment to Non-PEO NEO Compensation Footnote [Text Block]</t>
        </is>
      </c>
      <c r="B13" s="4" t="inlineStr">
        <is>
          <t>Column (e) . Average “compensation actually paid” for our non-CEO Named Executive Officers in each of 2022, 2021 and 2020 reflects the respective amounts set forth in column (d) of the table above, adjusted as set forth in the table below, as determined in accordance with SEC rules. The dollar amounts reflected in column (d) of the table above do not reflect the actual amount of compensation earned by or paid to our non-CEO Named Executive Officers during the applicable year. For information regarding the decisions made by our CNG Committee in regards to the non-CEO Named Executive Officers’ compensation for each fiscal year, please the Compensation Discussion and Analysis sections of the proxy statements reporting pay for the fiscal years covered in the table above. ​ Non-CEO Equity Award Adjustment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1,477,439 ​ $ 61,800 ​ $ -0- ​ $ 271,063 ​ $ -0- ​ $ -0- ​ $ 1,810,301 2021 ​ $ 861,492 ​ $ (1,490,771) ​ $ -0- ​ $ 128,748 ​ $ -0- ​ $ -0- ​ $ (500,531) 2020 ​ $ 3,347,859 ​ $ 801,226 ​ $ -0- ​ $ 50,103 ​ $ -0- ​ $ -0- ​ $ 4,199,188 ​ Equity Valuations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based restricted share unit grant date fair values are calculated using the stock price as of date of grant. Adjustments have been made using the stock price as of year end and as of each date of vest. The aggregate change in actuarial present value of accumulated benefit under pension plans reflects the amount reported for the applicable year in the Summary Compensation Table.</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ay and Performance . Below are graphs showing the relationship of “compensation actually paid” to our CEO and other named executive officers in 2020, 2021 and 2022 to (1) TSR of both the Company and the S&amp;P 600 Health Care Sector Index, (2) the Company’s net income and (3) the Company’s annual net sales. ​ “Compensation actually paid”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s reflected in the significant decrease to 2021 CAP and the significant increase to 2020 CAP) and varying levels of projected and actual achievement of performance goals. For a discussion of how our CNG Committee assessed the Company’s performance and our Named Executive Officers’ pay each year, see “Compensation Discussion and Analysis” in this proxy statement and in the proxy statements for 2020 and 2021. ​ ​ ​ </t>
        </is>
      </c>
      <c r="C14" s="4" t="inlineStr">
        <is>
          <t xml:space="preserve"> </t>
        </is>
      </c>
      <c r="D14" s="4" t="inlineStr">
        <is>
          <t xml:space="preserve"> </t>
        </is>
      </c>
    </row>
    <row r="15">
      <c r="A15" s="4" t="inlineStr">
        <is>
          <t>Compensation Actually Paid vs. Net Income [Text Block]</t>
        </is>
      </c>
      <c r="B15" s="4" t="inlineStr">
        <is>
          <t xml:space="preserve">​ Relationship between Pay and Performance . Below are graphs showing the relationship of “compensation actually paid” to our CEO and other named executive officers in 2020, 2021 and 2022 to (1) TSR of both the Company and the S&amp;P 600 Health Care Sector Index, (2) the Company’s net income and (3) the Company’s annual net sales. ​ “Compensation actually paid”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s reflected in the significant decrease to 2021 CAP and the significant increase to 2020 CAP) and varying levels of projected and actual achievement of performance goals. For a discussion of how our CNG Committee assessed the Company’s performance and our Named Executive Officers’ pay each year, see “Compensation Discussion and Analysis” in this proxy statement and in the proxy statements for 2020 and 2021. ​ ​ ​ </t>
        </is>
      </c>
      <c r="C15" s="4" t="inlineStr">
        <is>
          <t xml:space="preserve"> </t>
        </is>
      </c>
      <c r="D15" s="4" t="inlineStr">
        <is>
          <t xml:space="preserve"> </t>
        </is>
      </c>
    </row>
    <row r="16">
      <c r="A16" s="4" t="inlineStr">
        <is>
          <t>Compensation Actually Paid vs. Company Selected Measure [Text Block]</t>
        </is>
      </c>
      <c r="B16" s="4" t="inlineStr">
        <is>
          <t>Relationship between Pay and Performance . Below are graphs showing the relationship of “compensation actually paid” to our CEO and other named executive officers in 2020, 2021 and 2022 to (1) TSR of both the Company and the S&amp;P 600 Health Care Sector Index, (2) the Company’s net income and (3) the Company’s annual net sales. ​ “Compensation actually paid”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s reflected in the significant decrease to 2021 CAP and the significant increase to 2020 CAP) and varying levels of projected and actual achievement of performance goals. For a discussion of how our CNG Committee assessed the Company’s performance and our Named Executive Officers’ pay each year, see “Compensation Discussion and Analysis” in this proxy statement and in the proxy statements for 2020 and 2021. ​ ​ ​ ​ ​</t>
        </is>
      </c>
      <c r="C16" s="4" t="inlineStr">
        <is>
          <t xml:space="preserve"> </t>
        </is>
      </c>
      <c r="D16" s="4" t="inlineStr">
        <is>
          <t xml:space="preserve"> </t>
        </is>
      </c>
    </row>
    <row r="17">
      <c r="A17" s="4" t="inlineStr">
        <is>
          <t>Tabular List [Table Text Block]</t>
        </is>
      </c>
      <c r="B17" s="4" t="inlineStr">
        <is>
          <t>Financial Performance Measures ​ ● Net Sales : Financial Measure ● Operating Expenses : Financial Measure ● Pipeline Product Development : Non-Financial Measure ​</t>
        </is>
      </c>
      <c r="C17" s="4" t="inlineStr">
        <is>
          <t xml:space="preserve"> </t>
        </is>
      </c>
      <c r="D17" s="4" t="inlineStr">
        <is>
          <t xml:space="preserve"> </t>
        </is>
      </c>
    </row>
    <row r="18">
      <c r="A18" s="4" t="inlineStr">
        <is>
          <t>Total Shareholder Return Amount</t>
        </is>
      </c>
      <c r="B18" s="7" t="n">
        <v>80.19</v>
      </c>
      <c r="C18" s="8" t="n">
        <v>81.59</v>
      </c>
      <c r="D18" s="8" t="n">
        <v>138.17</v>
      </c>
    </row>
    <row r="19">
      <c r="A19" s="4" t="inlineStr">
        <is>
          <t>Peer Group Total Shareholder Return Amount</t>
        </is>
      </c>
      <c r="B19" s="8" t="n">
        <v>102.25</v>
      </c>
      <c r="C19" s="8" t="n">
        <v>138.98</v>
      </c>
      <c r="D19" s="8" t="n">
        <v>131.41</v>
      </c>
    </row>
    <row r="20">
      <c r="A20" s="4" t="inlineStr">
        <is>
          <t>Net Income (Loss)</t>
        </is>
      </c>
      <c r="B20" s="5" t="n">
        <v>-99195000</v>
      </c>
      <c r="C20" s="5" t="n">
        <v>-49593000</v>
      </c>
      <c r="D20" s="5" t="n">
        <v>-120348000</v>
      </c>
    </row>
    <row r="21">
      <c r="A21" s="4" t="inlineStr">
        <is>
          <t>Company Selected Measure Amount</t>
        </is>
      </c>
      <c r="B21" s="6" t="n">
        <v>282862000</v>
      </c>
      <c r="C21" s="6" t="n">
        <v>294011000</v>
      </c>
      <c r="D21" s="6" t="n">
        <v>224959000</v>
      </c>
    </row>
    <row r="22">
      <c r="A22" s="4" t="inlineStr">
        <is>
          <t>PEO Name</t>
        </is>
      </c>
      <c r="B22" s="4" t="inlineStr">
        <is>
          <t>Thomas W. Burn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Sales</t>
        </is>
      </c>
      <c r="C25" s="4" t="inlineStr">
        <is>
          <t xml:space="preserve"> </t>
        </is>
      </c>
      <c r="D25" s="4" t="inlineStr">
        <is>
          <t xml:space="preserve"> </t>
        </is>
      </c>
    </row>
    <row r="26">
      <c r="A26" s="4" t="inlineStr">
        <is>
          <t>Non-GAAP Measure Description [Text Block]</t>
        </is>
      </c>
      <c r="B26" s="4" t="inlineStr">
        <is>
          <t>Column (i)</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Expens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ipeline Product Development</t>
        </is>
      </c>
      <c r="C32" s="4" t="inlineStr">
        <is>
          <t xml:space="preserve"> </t>
        </is>
      </c>
      <c r="D32" s="4" t="inlineStr">
        <is>
          <t xml:space="preserve"> </t>
        </is>
      </c>
    </row>
    <row r="33">
      <c r="A33" s="4" t="inlineStr">
        <is>
          <t>PEO [Member] | Year End Fair Value of Equity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282800</v>
      </c>
      <c r="C35" s="5" t="n">
        <v>2055461</v>
      </c>
      <c r="D35" s="5" t="n">
        <v>8463759</v>
      </c>
    </row>
    <row r="36">
      <c r="A36" s="4" t="inlineStr">
        <is>
          <t>PEO [Member] | Year over Year Change in Fair Value of Outstanding and Unvested Equity Awards</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29529</v>
      </c>
      <c r="C38" s="6" t="n">
        <v>-4156192</v>
      </c>
      <c r="D38" s="6" t="n">
        <v>1958656</v>
      </c>
    </row>
    <row r="39">
      <c r="A39" s="4" t="inlineStr">
        <is>
          <t>PEO [Member] | Fair Value as of Vesting Date of Equity Awards Granted and Vested in the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Year over Year Change in Fair Value of Equity Awards Granted in Prior Years that Vested in the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50723</v>
      </c>
      <c r="C44" s="6" t="n">
        <v>-31998</v>
      </c>
      <c r="D44" s="6" t="n">
        <v>199346</v>
      </c>
    </row>
    <row r="45">
      <c r="A45" s="4" t="inlineStr">
        <is>
          <t>PEO [Member] | Fair Value at the End of the Prior Year of Equity Awards that Failed to Meet Vesting Conditions in the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Value of Dividends or other Earnings Paid on Stock or Option Awards not Otherwise Reflected in Fair Value or Total Compensation</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Total Equity Award Adjustments</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963052</v>
      </c>
      <c r="C53" s="6" t="n">
        <v>-2132729</v>
      </c>
      <c r="D53" s="6" t="n">
        <v>10621762</v>
      </c>
    </row>
    <row r="54">
      <c r="A54" s="4" t="inlineStr">
        <is>
          <t>Non-PEO NEO [Member] | Year End Fair Value of Equity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77439</v>
      </c>
      <c r="C56" s="6" t="n">
        <v>861492</v>
      </c>
      <c r="D56" s="6" t="n">
        <v>3347859</v>
      </c>
    </row>
    <row r="57">
      <c r="A57" s="4" t="inlineStr">
        <is>
          <t>Non-PEO NEO [Member] | Year over Year Change in Fair Value of Outstanding and Unvested Equity Award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1800</v>
      </c>
      <c r="C59" s="6" t="n">
        <v>-1490771</v>
      </c>
      <c r="D59" s="6" t="n">
        <v>801226</v>
      </c>
    </row>
    <row r="60">
      <c r="A60" s="4" t="inlineStr">
        <is>
          <t>Non-PEO NEO [Member] | Fair Value as of Vesting Date of Equity Awards Granted and Vested in the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Year over Year Change in Fair Value of Equity Awards Granted in Prior Years that Vested in the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71063</v>
      </c>
      <c r="C65" s="6" t="n">
        <v>128748</v>
      </c>
      <c r="D65" s="6" t="n">
        <v>50103</v>
      </c>
    </row>
    <row r="66">
      <c r="A66" s="4" t="inlineStr">
        <is>
          <t>Non-PEO NEO [Member] | Fair Value at the End of the Prior Year of Equity Awards that Failed to Meet Vesting Conditions in the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Value of Dividends or other Earnings Paid on Stock or Option Awards not Otherwise Reflected in Fair Value or Total Compensation</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Total Equity Award Adjustment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1810301</v>
      </c>
      <c r="C74" s="5" t="n">
        <v>-500531</v>
      </c>
      <c r="D74" s="5" t="n">
        <v>4199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19:45Z</dcterms:created>
  <dcterms:modified xmlns:dcterms="http://purl.org/dc/terms/" xmlns:xsi="http://www.w3.org/2001/XMLSchema-instance" xsi:type="dcterms:W3CDTF">2023-04-18T21:19:45Z</dcterms:modified>
</cp:coreProperties>
</file>